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29,
		2015</t>
  </si>
  <si>
    <t>Document Effective Date</t>
  </si>
  <si>
    <t>dei_DocumentEffectiveDate</t>
  </si>
  <si>
    <t>Prospectus Date</t>
  </si>
  <si>
    <t>rr_ProspectusDate</t>
  </si>
  <si>
    <t>Dec. 29, 2015</t>
  </si>
  <si>
    <t>GOLDMAN SACHS TRUST Goldman Sachs Financial Square Funds SM Administration Shares, Cash Management Shares, FST Shares and Service Shares of Goldman Sachs Financial Square Tax-Exempt California Fund Goldman Sachs Financial Square Tax-Exempt New York Fund Supplement dated December 29, 2015 to the Prospectuses and Summary Prospectuses, each dated December 29, 2015 On December 17, 2015, the Board of Trustees (the “Board”) of the Goldman Sachs Trust (the “Trust”) approved a proposal to liquidate two series of the Trust, the Goldman Sachs Financial Square Tax-Exempt California Fund and the Goldman Sachs Financial Square Tax-Exempt New York Fund (each a “Fund” and, together, the “Funds”). After careful consideration of a number of factors, the Board concluded that the continuation of the Funds would not be in the best interests of each Fund or its shareholders, and that it is advisable and in the best interests of each Fund and its shareholders to terminate and liquidate the Funds. The Funds will be liquidated on or about August 31, 2016 (the “Liquidation Date”) pursuant to Plans of Liquidation approved by the Board. This date may be changed without notice at the discretion of the Trust’s officers. Suspension of Sales. Liquidation of Assets. Other Alternatives.</t>
  </si>
  <si>
    <t>Supplement [Text Block]</t>
  </si>
  <si>
    <t>gst1_SupplementTextBlock</t>
  </si>
  <si>
    <t>Goldman Sachs Financial Square Tax-Exempt California Fund</t>
  </si>
  <si>
    <t>GOLDMAN SACHS TRUST Goldman Sachs Financial Square Funds SM Administration Shares, Cash Management Shares, FST Shares and Service Shares of Goldman Sachs Financial Square Tax-Exempt California Fund Supplement dated December 29, 2015 to the Prospectuses and Summary Prospectuses, each dated December 29, 2015 On December 17, 2015, the Board of Trustees (the “Board”) of the Goldman Sachs Trust (the “Trust”) approved a proposal to liquidate two series of the Trust, the Goldman Sachs Financial Square Tax-Exempt California Fund and the Goldman Sachs Financial Square Tax-Exempt New York Fund (each a “Fund” and, together, the “Funds”). After careful consideration of a number of factors, the Board concluded that the continuation of the Funds would not be in the best interests of each Fund or its shareholders, and that it is advisable and in the best interests of each Fund and its shareholders to terminate and liquidate the Funds. The Funds will be liquidated on or about August 31, 2016 (the “Liquidation Date”) pursuant to Plans of Liquidation approved by the Board. This date may be changed without notice at the discretion of the Trust’s officers. Suspension of Sales. Liquidation of Assets. Other Alternatives.</t>
  </si>
  <si>
    <t>Goldman Sachs Financial Square Tax-Exempt New York Fund</t>
  </si>
  <si>
    <t>GOLDMAN SACHS TRUST Goldman Sachs Financial Square Funds SM Administration Shares, Cash Management Shares, FST Shares and Service Shares of Goldman Sachs Financial Square Tax-Exempt New York Fund Supplement dated December 29, 2015 to the Prospectuses and Summary Prospectuses, each dated December 29, 2015 On December 17, 2015, the Board of Trustees (the “Board”) of the Goldman Sachs Trust (the “Trust”) approved a proposal to liquidate two series of the Trust, the Goldman Sachs Financial Square Tax-Exempt California Fund and the Goldman Sachs Financial Square Tax-Exempt New York Fund (each a “Fund” and, together, the “Funds”). After careful consideration of a number of factors, the Board concluded that the continuation of the Funds would not be in the best interests of each Fund or its shareholders, and that it is advisable and in the best interests of each Fund and its shareholders to terminate and liquidate the Funds. The Funds will be liquidated on or about August 31, 2016 (the “Liquidation Date”) pursuant to Plans of Liquidation approved by the Board. This date may be changed without notice at the discretion of the Trust’s officers. Suspension of Sales. Liquidation of Assets. Other Alternativ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22977</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1</v>
      </c>
    </row>
    <row r="5" spans="1:3">
      <c s="4" r="A5" t="s">
        <v>28</v>
      </c>
      <c s="4" r="B5" t="s">
        <v>29</v>
      </c>
      <c s="4" r="C5" t="s">
        <v>27</v>
      </c>
    </row>
    <row r="6" spans="1:3">
      <c s="4" r="A6" t="s">
        <v>30</v>
      </c>
    </row>
    <row r="7" spans="1:3">
      <c s="3" r="A7" t="s">
        <v>3</v>
      </c>
      <c s="4" r="B7" t="s">
        <v>4</v>
      </c>
    </row>
    <row r="8" spans="1:3">
      <c s="4" r="A8" t="s">
        <v>28</v>
      </c>
      <c s="4" r="B8" t="s">
        <v>29</v>
      </c>
      <c s="4" r="C8" t="s">
        <v>31</v>
      </c>
    </row>
    <row r="9" spans="1:3">
      <c s="4" r="A9" t="s">
        <v>32</v>
      </c>
    </row>
    <row r="10" spans="1:3">
      <c s="3" r="A10" t="s">
        <v>3</v>
      </c>
      <c s="4" r="B10" t="s">
        <v>4</v>
      </c>
    </row>
    <row r="11" spans="1:3">
      <c s="4" r="A11" t="s">
        <v>28</v>
      </c>
      <c s="4" r="B11" t="s">
        <v>29</v>
      </c>
      <c s="4" r="C11"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1</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3:39:16Z</dcterms:created>
  <dcterms:modified xmlns:dcterms="http://purl.org/dc/terms/" xmlns:xsi="http://www.w3.org/2001/XMLSchema-instance" xsi:type="dcterms:W3CDTF">2016-01-08T13:39:16Z</dcterms:modified>
  <dc:title xmlns:dc="http://purl.org/dc/elements/1.1/">Untitled</dc:title>
  <dc:description xmlns:dc="http://purl.org/dc/elements/1.1/"/>
  <dc:subject xmlns:dc="http://purl.org/dc/elements/1.1/"/>
  <cp:keywords/>
  <cp:category/>
</cp:coreProperties>
</file>